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ote 1 - Basis for Presentation" sheetId="8" r:id="rId8"/>
    <s:sheet name="Note 2 - Investments" sheetId="9" r:id="rId9"/>
    <s:sheet name="Note 2 - Note Payable" sheetId="10" r:id="rId10"/>
    <s:sheet name="Note 3 - Commitments and Contin" sheetId="11" r:id="rId11"/>
    <s:sheet name="Note 4 - Employee Benefit Plans" sheetId="12" r:id="rId12"/>
    <s:sheet name="Note 5 - New Accounting Standar" sheetId="13" r:id="rId13"/>
    <s:sheet name="Note 6 - Subsequent Events" sheetId="14" r:id="rId14"/>
    <s:sheet name="Note 7 - Reclassifications" sheetId="15" r:id="rId15"/>
    <s:sheet name="Significant Accounting Policies" sheetId="16" r:id="rId16"/>
    <s:sheet name="Note 2 - Investments (Tables)" sheetId="17" r:id="rId17"/>
    <s:sheet name="Note 2 - Investments (Details T" sheetId="18" r:id="rId18"/>
    <s:sheet name="Note 2 - Investments - Investme" sheetId="19" r:id="rId19"/>
    <s:sheet name="Note 2 - Investments - Fair Val" sheetId="20" r:id="rId20"/>
    <s:sheet name="Note 2 - Investments - Telecomm" sheetId="21" r:id="rId21"/>
    <s:sheet name="Note 2 - Note Payable (Details " sheetId="22" r:id="rId22"/>
    <s:sheet name="Note 4 - Employee Benefit Pla23" sheetId="23" r:id="rId23"/>
  </s:sheets>
  <s:definedNames/>
  <s:calcPr calcId="124519" calcMode="auto" fullCalcOnLoad="1"/>
</s:workbook>
</file>

<file path=xl/sharedStrings.xml><?xml version="1.0" encoding="utf-8"?>
<sst xmlns="http://schemas.openxmlformats.org/spreadsheetml/2006/main" uniqueCount="224">
  <si>
    <t>Document And Entity Information - shares</t>
  </si>
  <si>
    <t>3 Months Ended</t>
  </si>
  <si>
    <t>Oct. 02, 2016</t>
  </si>
  <si>
    <t>Nov. 11, 2016</t>
  </si>
  <si>
    <t>Common Class B [Member]</t>
  </si>
  <si>
    <t>Document Information [Line Items]</t>
  </si>
  <si>
    <t>Entity Common Stock, Shares Outstanding (in shares)</t>
  </si>
  <si>
    <t>Common Class A [Member]</t>
  </si>
  <si>
    <t>Entity Registrant Name</t>
  </si>
  <si>
    <t>BOWL AMERICA INC</t>
  </si>
  <si>
    <t>Entity Central Index Key</t>
  </si>
  <si>
    <t>Trading Symbol</t>
  </si>
  <si>
    <t>bwla</t>
  </si>
  <si>
    <t>Current Fiscal Year End Date</t>
  </si>
  <si>
    <t>--07-03</t>
  </si>
  <si>
    <t>Entity Filer Category</t>
  </si>
  <si>
    <t>Smaller Reporting Company</t>
  </si>
  <si>
    <t>Entity Current Reporting Status</t>
  </si>
  <si>
    <t>Yes</t>
  </si>
  <si>
    <t>Entity Voluntary Filers</t>
  </si>
  <si>
    <t>No</t>
  </si>
  <si>
    <t>Entity Well-known Seasoned Issuer</t>
  </si>
  <si>
    <t>Document Type</t>
  </si>
  <si>
    <t>10-Q</t>
  </si>
  <si>
    <t>Document Period End Date</t>
  </si>
  <si>
    <t>Oct. 2,
		2016</t>
  </si>
  <si>
    <t>Document Fiscal Year Focus</t>
  </si>
  <si>
    <t>Document Fiscal Period Focus</t>
  </si>
  <si>
    <t>Q1</t>
  </si>
  <si>
    <t>Amendment Flag</t>
  </si>
  <si>
    <t>false</t>
  </si>
  <si>
    <t>Condensed Consolidated Statements of Earnings (Current Period Unaudited) - USD ($)</t>
  </si>
  <si>
    <t>Sep. 27, 2015</t>
  </si>
  <si>
    <t>Operating Expenses:</t>
  </si>
  <si>
    <t>Per share, dividends paid (in dollars per share)</t>
  </si>
  <si>
    <t>Bowling and other</t>
  </si>
  <si>
    <t>Food, beverage and merchandise sales</t>
  </si>
  <si>
    <t>Total Operating Revenue</t>
  </si>
  <si>
    <t>Employee compensation and benefits</t>
  </si>
  <si>
    <t>Cost of bowling and other services</t>
  </si>
  <si>
    <t>Cost of food, beverage and merchandise sales</t>
  </si>
  <si>
    <t>Depreciation and amortization</t>
  </si>
  <si>
    <t>General and administrative</t>
  </si>
  <si>
    <t>Total Operating Expenses</t>
  </si>
  <si>
    <t>Operating Loss</t>
  </si>
  <si>
    <t>Interest, dividend and other income</t>
  </si>
  <si>
    <t>Interest expense</t>
  </si>
  <si>
    <t xml:space="preserve"> </t>
  </si>
  <si>
    <t>Loss before provision for income tax benefit</t>
  </si>
  <si>
    <t>Provision for income tax benefit</t>
  </si>
  <si>
    <t>Net loss</t>
  </si>
  <si>
    <t>Net loss per share-basic &amp; diluted (in dollars per share)</t>
  </si>
  <si>
    <t>Weighted average shares outstanding (in shares)</t>
  </si>
  <si>
    <t>Dividends paid</t>
  </si>
  <si>
    <t>Condensed Consolidated Statements Of Comprehensive Earnings (Current Period Unaudited) - USD ($)</t>
  </si>
  <si>
    <t>Other comprehensive earnings-net of tax</t>
  </si>
  <si>
    <t>Unrealized loss on available-for-sale securities net of tax benefit of $116,046 and $180,812</t>
  </si>
  <si>
    <t>Reclassification adjustment for loss (gain) included in net loss, net of tax (benefit) of ($2,227) and $9,258</t>
  </si>
  <si>
    <t>Comprehensive Loss</t>
  </si>
  <si>
    <t>Condensed Consolidated Statements Of Comprehensive Earnings (Current Period Unaudited) (Parentheticals) - USD ($)</t>
  </si>
  <si>
    <t>Unrealized loss on available-for-sale securities, tax</t>
  </si>
  <si>
    <t>Reclassification adjustment for loss (gain), tax</t>
  </si>
  <si>
    <t>Condensed Consolidated Balance Sheets (Current Period Unaudited) - USD ($)</t>
  </si>
  <si>
    <t>Jul. 03, 2016</t>
  </si>
  <si>
    <t>STOCKHOLDERS' EQUITY</t>
  </si>
  <si>
    <t>Common Stock</t>
  </si>
  <si>
    <t>Cash and cash equivalents</t>
  </si>
  <si>
    <t>Short-term investments</t>
  </si>
  <si>
    <t>Inventories</t>
  </si>
  <si>
    <t>Prepaid expenses and other</t>
  </si>
  <si>
    <t>Income taxes refundable</t>
  </si>
  <si>
    <t>TOTAL CURRENT ASSETS</t>
  </si>
  <si>
    <t>LAND, BUILDINGS &amp; EQUIPMENT, net of accumulated depreciation of $41,268,477 and $40,987,543</t>
  </si>
  <si>
    <t>Marketable investment securities</t>
  </si>
  <si>
    <t>Cash surrender value-life insurance</t>
  </si>
  <si>
    <t>Other</t>
  </si>
  <si>
    <t>TOTAL OTHER ASSETS</t>
  </si>
  <si>
    <t>TOTAL ASSETS</t>
  </si>
  <si>
    <t>Accounts payable</t>
  </si>
  <si>
    <t>Accrued expenses</t>
  </si>
  <si>
    <t>Dividends payable</t>
  </si>
  <si>
    <t>Income taxes payable</t>
  </si>
  <si>
    <t>Short-term note payable</t>
  </si>
  <si>
    <t>Other current liabilities</t>
  </si>
  <si>
    <t>Current deferred income taxes</t>
  </si>
  <si>
    <t>TOTAL CURRENT LIABILITIES</t>
  </si>
  <si>
    <t>LONG-TERM DEFERRED COMPENSATION</t>
  </si>
  <si>
    <t>NONCURRENT DEFERRED INCOME TAXES</t>
  </si>
  <si>
    <t>TOTAL LIABILITIES</t>
  </si>
  <si>
    <t>COMMITMENTS AND CONTINGENCIES</t>
  </si>
  <si>
    <t>Preferred stock, par value $10 a share: Authorized and unissued, 2,000,000 shares</t>
  </si>
  <si>
    <t>Additional paid-in capital</t>
  </si>
  <si>
    <t>Unrealized gain on available-for-sale securities, net of tax</t>
  </si>
  <si>
    <t>Retained earnings</t>
  </si>
  <si>
    <t>TOTAL STOCKHOLDERS' EQUITY</t>
  </si>
  <si>
    <t>TOTAL LIABILITIES AND STOCKHOLDERS' EQUITY</t>
  </si>
  <si>
    <t>Condensed Consolidated Balance Sheets (Current Period Unaudited) (Parentheticals) - USD ($)</t>
  </si>
  <si>
    <t>Common stock, shares issued (in shares)</t>
  </si>
  <si>
    <t>Common stock, shares outstanding (in shares)</t>
  </si>
  <si>
    <t>LAND, BUILDINGS &amp; EQUIPMENT, accumulated depreciation</t>
  </si>
  <si>
    <t>Preferred stock, shares authorized (in shares)</t>
  </si>
  <si>
    <t>Preferred stock, par value (in dollars per share)</t>
  </si>
  <si>
    <t>Common stock, par value (in dollars per share)</t>
  </si>
  <si>
    <t>Common stock, shares authorized (in shares)</t>
  </si>
  <si>
    <t>Condensed Consolidated Statements of Cash Flows (Current Period Unaudited) - USD ($)</t>
  </si>
  <si>
    <t>Cash Flows From Operating Activities</t>
  </si>
  <si>
    <t>Adjustments to reconcile net loss to net cash provided by operating activities:</t>
  </si>
  <si>
    <t>Loss on involuntary cancellation of available-for-sale securities</t>
  </si>
  <si>
    <t>Gain on sale of available-for-sale securities</t>
  </si>
  <si>
    <t>Changes in assets and liabilities</t>
  </si>
  <si>
    <t>Increase in inventories</t>
  </si>
  <si>
    <t>Decrease in prepaid &amp; other</t>
  </si>
  <si>
    <t>Increase in income taxes refundable</t>
  </si>
  <si>
    <t>Increase in deferred tax asset</t>
  </si>
  <si>
    <t>Decrease in accounts payable</t>
  </si>
  <si>
    <t>Decrease in accrued expenses</t>
  </si>
  <si>
    <t>Decrease in income taxes payable</t>
  </si>
  <si>
    <t>Increase in other current liabilities</t>
  </si>
  <si>
    <t>Net cash provided by operating activities</t>
  </si>
  <si>
    <t>Cash Flows From Investing Activities</t>
  </si>
  <si>
    <t>Expenditures for land, building and equipment</t>
  </si>
  <si>
    <t>Net (purchases) sales &amp; maturities of short-term investments</t>
  </si>
  <si>
    <t>Proceeds from sale of available-for-sale securities</t>
  </si>
  <si>
    <t>Net purchases of marketable securities</t>
  </si>
  <si>
    <t>Net cash (used in) provided by investing activities</t>
  </si>
  <si>
    <t>Cash Flows From Financing Activities</t>
  </si>
  <si>
    <t>Proceeds from note payable</t>
  </si>
  <si>
    <t>Payment of cash dividends</t>
  </si>
  <si>
    <t>Net cash used in financing activities</t>
  </si>
  <si>
    <t>Net Change in Cash and Equivalents</t>
  </si>
  <si>
    <t>Cash and Cash Equivalents, Beginning of period</t>
  </si>
  <si>
    <t>Cash and Cash Equivalents, End of period</t>
  </si>
  <si>
    <t>Supplemental Disclosures of Cash Flow Information</t>
  </si>
  <si>
    <t>Interest</t>
  </si>
  <si>
    <t>Income taxes</t>
  </si>
  <si>
    <t>Note 1 - Basis for Presentations</t>
  </si>
  <si>
    <t>Notes to Financial Statements</t>
  </si>
  <si>
    <t>Organization, Consolidation, Basis of Presentation, Business Description and Accounting Policies [Text Block]</t>
  </si>
  <si>
    <t>1. Basis for Presentation The accompanying unaudited condensed consolidated financial statements of Bowl America Incorporated and subsidiaries (the "Company"), have been prepared pursuant to the rules and regulations of the Securities and Exchange Commission. The condensed consolidated balance sheet as of July 3, 2016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K for the year ended July 3, 2016.</t>
  </si>
  <si>
    <t>Note 2 - Investments</t>
  </si>
  <si>
    <t>Investments in Debt and Marketable Equity Securities (and Certain Trading Assets) Disclosure [Text Block]</t>
  </si>
  <si>
    <t>2. Investments The Company’s investments are categorized as available-for-sale. Short-term investments consist of certificates of deposits with maturities of generally three months to one year. Equity securities consist primarily of telecommunications stocks. Mutual funds consist of federal agency mortgage backed securities (Ginnie Mae). The fair value of the Company’s investments at October 2, 2016 and July 3, 2016 were as follows: Octob er 2 , 201 6 Description Fair Value Cost basis Unrealized Gain Short-term investments $ 485,452 $ 485,452 $ - Equity securities $ 5,703,049 $ 1,279,914 $ 4,423,135 Mutual funds $ 2,837,679 $ 2,728,910 $ 108,769 Ju ly 3 , 201 6 Description Fair Value Cost basis Unrealized Gain Short-term investments $ 484,558 $ 484,558 $ - Equity securities $ 6,001,841 $ 1,285,759 $ 4,716,082 Mutual funds $ 2,822,615 $ 2,713,860 $ 108,755 The fair values of the Company’s investments were determined as follows: October 2, 2016 Description Quoted Price for Identical Assets (Level 1) Significant Other Observable Inputs (Level 2) Significant Unobservable Inputs (Level 3) Certificates of deposits $ - $ 485,452 $ - Equity securities 5,703,049 - - Mutual funds 2,837,679 - - Total $ 8,540,728 $ 485,452 $ - July 3, 2016 Description Quoted Price for Identical Assets (Level 1) Significant Other Observable Inputs (Level 2) Significan t Unobservable Inputs (Level 3) Certificates of deposits $ - $ 484,558 $ - Equity securities 6,001,841 - - Mutual funds 2,822,615 - - Total $ 8,824,456 $ 484,558 $ - The equity securities portfolio includes the following stocks: AT&amp;T shares 82,112 Manulife shares 2,520 CSAL shares 815 NCR shares 774 Teradata shares 774 Vodafone shares 6,471 CenturyLink shares 4,398 Frontier Communications shares 4,508 Sprint shares 40,000 Verizon shares 31,904 Windstream shares 679 On August 1, 2016, Dex Media, a spin off from Verizon, completed a financial restructure. Previous shares of Dex Media’s common stock were cancelled with no distribution to shareholders resulting in a loss of $5,845 on the Company’s holdings. The Mutual fund included in the table above is Vanguard GNMA Admiral Shares #536 fund. The fair value of certificates of deposits is estimated using present value techniques and comparing the values derived from those techniques to certificates with similar values.</t>
  </si>
  <si>
    <t>Note 2 - Note Payable</t>
  </si>
  <si>
    <t>Debt, Policy [Policy Text Block]</t>
  </si>
  <si>
    <t>2. Note Payable In August 2016 the Company obtained a $500,000 short-term loan that matures in February 2017. The loan bears interest at the one month LIBOR rate plus 2.5% with interest only payable monthly. A portion of the loan is collateralized by certificates of deposits.</t>
  </si>
  <si>
    <t>Note 3 - Commitments and Contingencies</t>
  </si>
  <si>
    <t>Commitments and Contingencies Disclosure [Text Block]</t>
  </si>
  <si>
    <t>3. Commitments and Contingencies The Company’s purchase commitments at October 2, 2016, are for materials, supplies, services and equipment as part of the normal course of business.</t>
  </si>
  <si>
    <t>Note 4 - Employee Benefit Plans</t>
  </si>
  <si>
    <t>Disclosure of Compensation Related Costs, Share-based Payments [Text Block]</t>
  </si>
  <si>
    <t>4. Employee benefit plans The Company has two defined contribution plans with Company contributions determined by the Board of Directors. The Company has no defined benefit plan or other postretirement plan.</t>
  </si>
  <si>
    <t>Note 5 - New Accounting Standards</t>
  </si>
  <si>
    <t>New Accounting Pronouncements and Changes in Accounting Principles [Text Block]</t>
  </si>
  <si>
    <t>5. New Accounting Standards In January 2016, the Financial Accounting Standards Board (FASB) issued guidance on equity securities that requires entities to recognize changes in unrealized gains and losses on equity securities in income in the current period unless the entity is recording the related investment under the equity method or consolidating the related entity. This amendment is effective for the Company’s fiscal year ending June 2019 with earlier adoption permitted. Management is currently assessing the impact of this standard on the Company’s financial stat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is amendment is effective for the Company’s fiscal year ending June 2020 with early adoption permitted. We are in the process of evaluating the impact the adoption of this guidance will have on our consolidated financial statements and related disclosures There were no new accounting pronouncements during the quarter ended October 2, 2016, that would impact the Company.</t>
  </si>
  <si>
    <t>Note 6 - Subsequent Events</t>
  </si>
  <si>
    <t>Subsequent Events [Text Block]</t>
  </si>
  <si>
    <t>6. Subsequent Events The Company has evaluated subsequent events through the time of filing these financial statements with the Securities and Exchange Commission on November 15, 2016, and has determined that no material subsequent events have occurred.</t>
  </si>
  <si>
    <t>Note 7 - Reclassifications</t>
  </si>
  <si>
    <t>Reclassifications [Text Block]</t>
  </si>
  <si>
    <t>7. Reclassifications Certain previous year amounts have been reclassified to conform with current year presentation.</t>
  </si>
  <si>
    <t>Significant Accounting Policies (Policies)</t>
  </si>
  <si>
    <t>Accounting Policies [Abstract]</t>
  </si>
  <si>
    <t>Basis of Accounting, Policy [Policy Text Block]</t>
  </si>
  <si>
    <t>The accompanying unaudited condensed consolidated financial statements of Bowl America Incorporated and subsidiaries (the "Company"), have been prepared pursuant to the rules and regulations of the Securities and Exchange Commission. The condensed consolidated balance sheet as of July 3, 2016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K for the year ended July 3, 2016.</t>
  </si>
  <si>
    <t>Note 2 - Investments (Tables)</t>
  </si>
  <si>
    <t>Notes Tables</t>
  </si>
  <si>
    <t>Available-for-sale Securities [Table Text Block]</t>
  </si>
  <si>
    <t xml:space="preserve"> Octob er 2 , 201 6 Description Fair Value Cost basis Unrealized Gain Short-term investments $ 485,452 $ 485,452 $ - Equity securities $ 5,703,049 $ 1,279,914 $ 4,423,135 Mutual funds $ 2,837,679 $ 2,728,910 $ 108,769 Ju ly 3 , 201 6 Description Fair Value Cost basis Unrealized Gain Short-term investments $ 484,558 $ 484,558 $ - Equity securities $ 6,001,841 $ 1,285,759 $ 4,716,082 Mutual funds $ 2,822,615 $ 2,713,860 $ 108,755 </t>
  </si>
  <si>
    <t>Fair Value, Assets Measured on Recurring Basis [Table Text Block]</t>
  </si>
  <si>
    <t xml:space="preserve"> October 2, 2016 Description Quoted Price for Identical Assets (Level 1) Significant Other Observable Inputs (Level 2) Significant Unobservable Inputs (Level 3) Certificates of deposits $ - $ 485,452 $ - Equity securities 5,703,049 - - Mutual funds 2,837,679 - - Total $ 8,540,728 $ 485,452 $ - July 3, 2016 Description Quoted Price for Identical Assets (Level 1) Significant Other Observable Inputs (Level 2) Significan t Unobservable Inputs (Level 3) Certificates of deposits $ - $ 484,558 $ - Equity securities 6,001,841 - - Mutual funds 2,822,615 - - Total $ 8,824,456 $ 484,558 $ - </t>
  </si>
  <si>
    <t>Schedule Of Telecommunications Stocks Held [Table Text Block]</t>
  </si>
  <si>
    <t xml:space="preserve"> AT&amp;T shares 82,112 Manulife shares 2,520 CSAL shares 815 NCR shares 774 Teradata shares 774 Vodafone shares 6,471 CenturyLink shares 4,398 Frontier Communications shares 4,508 Sprint shares 40,000 Verizon shares 31,904 Windstream shares 679 </t>
  </si>
  <si>
    <t>Note 2 - Investments (Details Textual) - USD ($)</t>
  </si>
  <si>
    <t>Aug. 01, 2016</t>
  </si>
  <si>
    <t>Maximum [Member]</t>
  </si>
  <si>
    <t>Short-term Investments Maturities Term</t>
  </si>
  <si>
    <t>1 year</t>
  </si>
  <si>
    <t>DexMedia [Member]</t>
  </si>
  <si>
    <t>Available-for-sale Securities, Gross Realized Gain (Loss)</t>
  </si>
  <si>
    <t>Note 2 - Investments - Investments Schedule (Details) - USD ($)</t>
  </si>
  <si>
    <t>Short-term Investments [Member]</t>
  </si>
  <si>
    <t>Fair Value</t>
  </si>
  <si>
    <t>Cost basis</t>
  </si>
  <si>
    <t>Unrealized Gain</t>
  </si>
  <si>
    <t>Equity Securities [Member]</t>
  </si>
  <si>
    <t>Mutual Fund [Member]</t>
  </si>
  <si>
    <t>Note 2 - Investments - Fair Value Hierarchy (Details) - USD ($)</t>
  </si>
  <si>
    <t>Certificates of Deposit [Member] | Fair Value, Inputs, Level 1 [Member]</t>
  </si>
  <si>
    <t>Quoted Price for Identical Assets</t>
  </si>
  <si>
    <t>Certificates of Deposit [Member] | Fair Value, Inputs, Level 2 [Member]</t>
  </si>
  <si>
    <t>Certificates of Deposit [Member] | Fair Value, Inputs, Level 3 [Member]</t>
  </si>
  <si>
    <t>Equity Securities [Member] | Fair Value, Inputs, Level 1 [Member]</t>
  </si>
  <si>
    <t>Equity Securities [Member] | Fair Value, Inputs, Level 2 [Member]</t>
  </si>
  <si>
    <t>Equity Securities [Member] | Fair Value, Inputs, Level 3 [Member]</t>
  </si>
  <si>
    <t>Mutual Funds [Member] | Fair Value, Inputs, Level 1 [Member]</t>
  </si>
  <si>
    <t>Mutual Funds [Member] | Fair Value, Inputs, Level 2 [Member]</t>
  </si>
  <si>
    <t>Mutual Fund [Member] | Fair Value, Inputs, Level 1 [Member]</t>
  </si>
  <si>
    <t>Mutual Fund [Member] | Fair Value, Inputs, Level 2 [Member]</t>
  </si>
  <si>
    <t>Mutual Fund [Member] | Fair Value, Inputs, Level 3 [Member]</t>
  </si>
  <si>
    <t>Fair Value, Inputs, Level 1 [Member]</t>
  </si>
  <si>
    <t>Fair Value, Inputs, Level 2 [Member]</t>
  </si>
  <si>
    <t>Fair Value, Inputs, Level 3 [Member]</t>
  </si>
  <si>
    <t>Note 2 - Investments - Telecommunications Stocks Held (Details)</t>
  </si>
  <si>
    <t>Oct. 02, 2016shares</t>
  </si>
  <si>
    <t>ATT [Member]</t>
  </si>
  <si>
    <t>Investment (in shares)</t>
  </si>
  <si>
    <t>Manulife [Member]</t>
  </si>
  <si>
    <t>CSAL [Member]</t>
  </si>
  <si>
    <t>NCR [Member]</t>
  </si>
  <si>
    <t>Teradata [Member]</t>
  </si>
  <si>
    <t>Vodafone [Member]</t>
  </si>
  <si>
    <t>Century Link [Member]</t>
  </si>
  <si>
    <t>Frontier Communications [Member]</t>
  </si>
  <si>
    <t>Sprint [Member]</t>
  </si>
  <si>
    <t>Verizon [Member]</t>
  </si>
  <si>
    <t>Windstream [Member]</t>
  </si>
  <si>
    <t>Note 2 - Note Payable (Details Textual) - USD ($)</t>
  </si>
  <si>
    <t>Aug. 31, 2016</t>
  </si>
  <si>
    <t>London Interbank Offered Rate (LIBOR) [Member]</t>
  </si>
  <si>
    <t>Short-term Debt, Percentage Bearing Variable Interest Rate</t>
  </si>
  <si>
    <t>2.50%</t>
  </si>
  <si>
    <t>Short-term Debt</t>
  </si>
  <si>
    <t>Note 4 - Employee Benefit Plans (Details Textual)</t>
  </si>
  <si>
    <t>Defined Contribution Plan Number of Plans</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row>
    <row spans="1:3" r="5">
      <c t="s" s="3" r="A5">
        <v>6</v>
      </c>
      <c t="n" s="6" r="C5">
        <v>1414517</v>
      </c>
    </row>
    <row spans="1:3" r="6">
      <c t="s" s="3" r="A6">
        <v>7</v>
      </c>
    </row>
    <row spans="1:3" r="7">
      <c t="s" s="4" r="A7">
        <v>5</v>
      </c>
    </row>
    <row spans="1:3" r="8">
      <c t="s" s="3" r="A8">
        <v>6</v>
      </c>
      <c t="n" s="6" r="C8">
        <v>3746454</v>
      </c>
    </row>
    <row spans="1:3" r="9">
      <c t="s" s="3" r="A9">
        <v>8</v>
      </c>
      <c t="s" s="3" r="B9">
        <v>9</v>
      </c>
    </row>
    <row spans="1:3" r="10">
      <c t="s" s="3" r="A10">
        <v>10</v>
      </c>
      <c t="n" s="6" r="B10">
        <v>13573</v>
      </c>
    </row>
    <row spans="1:3" r="11">
      <c t="s" s="3" r="A11">
        <v>11</v>
      </c>
      <c t="s" s="3" r="B11">
        <v>12</v>
      </c>
    </row>
    <row spans="1:3" r="12">
      <c t="s" s="3" r="A12">
        <v>13</v>
      </c>
      <c t="s" s="3" r="B12">
        <v>14</v>
      </c>
    </row>
    <row spans="1:3" r="13">
      <c t="s" s="3" r="A13">
        <v>15</v>
      </c>
      <c t="s" s="3" r="B13">
        <v>16</v>
      </c>
    </row>
    <row spans="1:3" r="14">
      <c t="s" s="3" r="A14">
        <v>17</v>
      </c>
      <c t="s" s="3" r="B14">
        <v>18</v>
      </c>
    </row>
    <row spans="1:3" r="15">
      <c t="s" s="3" r="A15">
        <v>19</v>
      </c>
      <c t="s" s="3" r="B15">
        <v>20</v>
      </c>
    </row>
    <row spans="1:3" r="16">
      <c t="s" s="3" r="A16">
        <v>21</v>
      </c>
      <c t="s" s="3" r="B16">
        <v>20</v>
      </c>
    </row>
    <row spans="1:3" r="17">
      <c t="s" s="3" r="A17">
        <v>22</v>
      </c>
      <c t="s" s="3" r="B17">
        <v>23</v>
      </c>
    </row>
    <row spans="1:3" r="18">
      <c t="s" s="3" r="A18">
        <v>24</v>
      </c>
      <c t="s" s="3" r="B18">
        <v>25</v>
      </c>
    </row>
    <row spans="1:3" r="19">
      <c t="s" s="3" r="A19">
        <v>26</v>
      </c>
      <c t="n" s="6" r="B19">
        <v>2017</v>
      </c>
    </row>
    <row spans="1:3" r="20">
      <c t="s" s="3" r="A20">
        <v>27</v>
      </c>
      <c t="s" s="5" r="B20">
        <v>28</v>
      </c>
    </row>
    <row spans="1:3" r="21">
      <c t="s" s="3" r="A21">
        <v>29</v>
      </c>
      <c t="s" s="3" r="B21">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4" r="A3">
        <v>136</v>
      </c>
    </row>
    <row spans="1:2" r="4">
      <c t="s" s="3" r="A4">
        <v>143</v>
      </c>
      <c t="s" s="3"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4" r="A3">
        <v>136</v>
      </c>
    </row>
    <row spans="1:2" r="4">
      <c t="s" s="3" r="A4">
        <v>146</v>
      </c>
      <c t="s" s="3"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8</v>
      </c>
      <c t="s" s="2" r="B1">
        <v>1</v>
      </c>
    </row>
    <row spans="1:2" r="2">
      <c t="s" s="2" r="B2">
        <v>2</v>
      </c>
    </row>
    <row spans="1:2" r="3">
      <c t="s" s="4" r="A3">
        <v>136</v>
      </c>
    </row>
    <row spans="1:2" r="4">
      <c t="s" s="3" r="A4">
        <v>149</v>
      </c>
      <c t="s" s="3"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4" r="A3">
        <v>136</v>
      </c>
    </row>
    <row spans="1:2" r="4">
      <c t="s" s="3" r="A4">
        <v>152</v>
      </c>
      <c t="s" s="3"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4" r="A3">
        <v>136</v>
      </c>
    </row>
    <row spans="1:2" r="4">
      <c t="s" s="3" r="A4">
        <v>155</v>
      </c>
      <c t="s" s="3"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4" r="A3">
        <v>136</v>
      </c>
    </row>
    <row spans="1:2" r="4">
      <c t="s" s="3" r="A4">
        <v>158</v>
      </c>
      <c t="s" s="3"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4" r="A3">
        <v>161</v>
      </c>
    </row>
    <row spans="1:2" r="4">
      <c t="s" s="3" r="A4">
        <v>162</v>
      </c>
      <c t="s" s="3"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64</v>
      </c>
      <c t="s" s="2" r="B1">
        <v>1</v>
      </c>
    </row>
    <row spans="1:2" r="2">
      <c t="s" s="2" r="B2">
        <v>2</v>
      </c>
    </row>
    <row spans="1:2" r="3">
      <c t="s" s="4" r="A3">
        <v>165</v>
      </c>
    </row>
    <row spans="1:2" r="4">
      <c t="s" s="3" r="A4">
        <v>166</v>
      </c>
      <c t="s" s="3" r="B4">
        <v>167</v>
      </c>
    </row>
    <row spans="1:2" r="5">
      <c t="s" s="3" r="A5">
        <v>168</v>
      </c>
      <c t="s" s="3" r="B5">
        <v>169</v>
      </c>
    </row>
    <row spans="1:2" r="6">
      <c t="s" s="3" r="A6">
        <v>170</v>
      </c>
      <c t="s" s="3" r="B6">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72</v>
      </c>
      <c t="s" s="2" r="B1">
        <v>173</v>
      </c>
      <c t="s" s="2" r="C1">
        <v>2</v>
      </c>
    </row>
    <row spans="1:3" r="2">
      <c t="s" s="3" r="A2">
        <v>174</v>
      </c>
    </row>
    <row spans="1:3" r="3">
      <c t="s" s="3" r="A3">
        <v>175</v>
      </c>
      <c t="s" s="3" r="C3">
        <v>176</v>
      </c>
    </row>
    <row spans="1:3" r="4">
      <c t="s" s="3" r="A4">
        <v>177</v>
      </c>
    </row>
    <row spans="1:3" r="5">
      <c t="s" s="3" r="A5">
        <v>178</v>
      </c>
      <c t="n" s="8" r="B5">
        <v>58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79</v>
      </c>
      <c t="s" s="2" r="B1">
        <v>2</v>
      </c>
      <c t="s" s="2" r="C1">
        <v>63</v>
      </c>
    </row>
    <row spans="1:3" r="2">
      <c t="s" s="3" r="A2">
        <v>180</v>
      </c>
    </row>
    <row spans="1:3" r="3">
      <c t="s" s="3" r="A3">
        <v>181</v>
      </c>
      <c t="n" s="8" r="B3">
        <v>485452</v>
      </c>
      <c t="n" s="8" r="C3">
        <v>484558</v>
      </c>
    </row>
    <row spans="1:3" r="4">
      <c t="s" s="3" r="A4">
        <v>182</v>
      </c>
      <c t="n" s="6" r="B4">
        <v>485452</v>
      </c>
      <c t="n" s="6" r="C4">
        <v>484558</v>
      </c>
    </row>
    <row spans="1:3" r="5">
      <c t="s" s="3" r="A5">
        <v>183</v>
      </c>
      <c t="s" s="3" r="B5">
        <v>47</v>
      </c>
      <c t="s" s="3" r="C5">
        <v>47</v>
      </c>
    </row>
    <row spans="1:3" r="6">
      <c t="s" s="3" r="A6">
        <v>184</v>
      </c>
    </row>
    <row spans="1:3" r="7">
      <c t="s" s="3" r="A7">
        <v>181</v>
      </c>
      <c t="n" s="6" r="B7">
        <v>5703049</v>
      </c>
      <c t="n" s="6" r="C7">
        <v>6001841</v>
      </c>
    </row>
    <row spans="1:3" r="8">
      <c t="s" s="3" r="A8">
        <v>182</v>
      </c>
      <c t="n" s="6" r="B8">
        <v>1279914</v>
      </c>
      <c t="n" s="6" r="C8">
        <v>1285759</v>
      </c>
    </row>
    <row spans="1:3" r="9">
      <c t="s" s="3" r="A9">
        <v>183</v>
      </c>
      <c t="n" s="6" r="B9">
        <v>4423135</v>
      </c>
      <c t="n" s="6" r="C9">
        <v>4716082</v>
      </c>
    </row>
    <row spans="1:3" r="10">
      <c t="s" s="3" r="A10">
        <v>185</v>
      </c>
    </row>
    <row spans="1:3" r="11">
      <c t="s" s="3" r="A11">
        <v>181</v>
      </c>
      <c t="n" s="6" r="B11">
        <v>2837679</v>
      </c>
      <c t="n" s="6" r="C11">
        <v>2822615</v>
      </c>
    </row>
    <row spans="1:3" r="12">
      <c t="s" s="3" r="A12">
        <v>182</v>
      </c>
      <c t="n" s="6" r="B12">
        <v>2728910</v>
      </c>
      <c t="n" s="6" r="C12">
        <v>2713860</v>
      </c>
    </row>
    <row spans="1:3" r="13">
      <c t="s" s="3" r="A13">
        <v>183</v>
      </c>
      <c t="n" s="8" r="B13">
        <v>108769</v>
      </c>
      <c t="n" s="8" r="C13">
        <v>1087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v>
      </c>
      <c t="s" s="2" r="B1">
        <v>1</v>
      </c>
    </row>
    <row spans="1:3" r="2">
      <c t="s" s="2" r="B2">
        <v>2</v>
      </c>
      <c t="s" s="2" r="C2">
        <v>32</v>
      </c>
    </row>
    <row spans="1:3" r="3">
      <c t="s" s="3" r="A3">
        <v>7</v>
      </c>
    </row>
    <row spans="1:3" r="4">
      <c t="s" s="4" r="A4">
        <v>33</v>
      </c>
    </row>
    <row spans="1:3" r="5">
      <c t="s" s="3" r="A5">
        <v>34</v>
      </c>
      <c t="n" s="7" r="B5">
        <v>0.17</v>
      </c>
      <c t="n" s="7" r="C5">
        <v>0.17</v>
      </c>
    </row>
    <row spans="1:3" r="6">
      <c t="s" s="3" r="A6">
        <v>4</v>
      </c>
    </row>
    <row spans="1:3" r="7">
      <c t="s" s="4" r="A7">
        <v>33</v>
      </c>
    </row>
    <row spans="1:3" r="8">
      <c t="s" s="3" r="A8">
        <v>34</v>
      </c>
      <c t="n" s="7" r="B8">
        <v>0.17</v>
      </c>
      <c t="n" s="7" r="C8">
        <v>0.17</v>
      </c>
    </row>
    <row spans="1:3" r="9">
      <c t="s" s="3" r="A9">
        <v>35</v>
      </c>
      <c t="n" s="8" r="B9">
        <v>3577379</v>
      </c>
      <c t="n" s="8" r="C9">
        <v>3474033</v>
      </c>
    </row>
    <row spans="1:3" r="10">
      <c t="s" s="3" r="A10">
        <v>36</v>
      </c>
      <c t="n" s="6" r="B10">
        <v>1486957</v>
      </c>
      <c t="n" s="6" r="C10">
        <v>1446130</v>
      </c>
    </row>
    <row spans="1:3" r="11">
      <c t="s" s="3" r="A11">
        <v>37</v>
      </c>
      <c t="n" s="6" r="B11">
        <v>5064336</v>
      </c>
      <c t="n" s="6" r="C11">
        <v>4920163</v>
      </c>
    </row>
    <row spans="1:3" r="12">
      <c t="s" s="3" r="A12">
        <v>38</v>
      </c>
      <c t="n" s="6" r="B12">
        <v>2681333</v>
      </c>
      <c t="n" s="6" r="C12">
        <v>2746545</v>
      </c>
    </row>
    <row spans="1:3" r="13">
      <c t="s" s="3" r="A13">
        <v>39</v>
      </c>
      <c t="n" s="6" r="B13">
        <v>1469370</v>
      </c>
      <c t="n" s="6" r="C13">
        <v>1510612</v>
      </c>
    </row>
    <row spans="1:3" r="14">
      <c t="s" s="3" r="A14">
        <v>40</v>
      </c>
      <c t="n" s="6" r="B14">
        <v>482275</v>
      </c>
      <c t="n" s="6" r="C14">
        <v>469342</v>
      </c>
    </row>
    <row spans="1:3" r="15">
      <c t="s" s="3" r="A15">
        <v>41</v>
      </c>
      <c t="n" s="6" r="B15">
        <v>292694</v>
      </c>
      <c t="n" s="6" r="C15">
        <v>336187</v>
      </c>
    </row>
    <row spans="1:3" r="16">
      <c t="s" s="3" r="A16">
        <v>42</v>
      </c>
      <c t="n" s="6" r="B16">
        <v>230776</v>
      </c>
      <c t="n" s="6" r="C16">
        <v>231781</v>
      </c>
    </row>
    <row spans="1:3" r="17">
      <c t="s" s="3" r="A17">
        <v>43</v>
      </c>
      <c t="n" s="6" r="B17">
        <v>5156448</v>
      </c>
      <c t="n" s="6" r="C17">
        <v>5294467</v>
      </c>
    </row>
    <row spans="1:3" r="18">
      <c t="s" s="3" r="A18">
        <v>44</v>
      </c>
      <c t="n" s="6" r="B18">
        <v>-92112</v>
      </c>
      <c t="n" s="6" r="C18">
        <v>-374304</v>
      </c>
    </row>
    <row spans="1:3" r="19">
      <c t="s" s="3" r="A19">
        <v>45</v>
      </c>
      <c t="n" s="6" r="B19">
        <v>93714</v>
      </c>
      <c t="n" s="6" r="C19">
        <v>146528</v>
      </c>
    </row>
    <row spans="1:3" r="20">
      <c t="s" s="3" r="A20">
        <v>46</v>
      </c>
      <c t="n" s="6" r="B20">
        <v>2722</v>
      </c>
      <c t="s" s="3" r="C20">
        <v>47</v>
      </c>
    </row>
    <row spans="1:3" r="21">
      <c t="s" s="3" r="A21">
        <v>48</v>
      </c>
      <c t="n" s="6" r="B21">
        <v>-1120</v>
      </c>
      <c t="n" s="6" r="C21">
        <v>-227776</v>
      </c>
    </row>
    <row spans="1:3" r="22">
      <c t="s" s="3" r="A22">
        <v>49</v>
      </c>
      <c t="n" s="6" r="B22">
        <v>-400</v>
      </c>
      <c t="n" s="6" r="C22">
        <v>-79700</v>
      </c>
    </row>
    <row spans="1:3" r="23">
      <c t="s" s="3" r="A23">
        <v>50</v>
      </c>
      <c t="n" s="8" r="B23">
        <v>-720</v>
      </c>
      <c t="n" s="8" r="C23">
        <v>-148076</v>
      </c>
    </row>
    <row spans="1:3" r="24">
      <c t="s" s="3" r="A24">
        <v>51</v>
      </c>
      <c t="n" s="8" r="B24">
        <v>0</v>
      </c>
      <c t="n" s="7" r="C24">
        <v>-0.03</v>
      </c>
    </row>
    <row spans="1:3" r="25">
      <c t="s" s="3" r="A25">
        <v>52</v>
      </c>
      <c t="n" s="6" r="B25">
        <v>5160971</v>
      </c>
      <c t="n" s="6" r="C25">
        <v>5160971</v>
      </c>
    </row>
    <row spans="1:3" r="26">
      <c t="s" s="3" r="A26">
        <v>53</v>
      </c>
      <c t="n" s="8" r="B26">
        <v>877365</v>
      </c>
      <c t="n" s="8" r="C26">
        <v>8773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86</v>
      </c>
      <c t="s" s="2" r="B1">
        <v>2</v>
      </c>
      <c t="s" s="2" r="C1">
        <v>63</v>
      </c>
    </row>
    <row spans="1:3" r="2">
      <c t="s" s="3" r="A2">
        <v>187</v>
      </c>
    </row>
    <row spans="1:3" r="3">
      <c t="s" s="3" r="A3">
        <v>188</v>
      </c>
      <c t="s" s="3" r="B3">
        <v>47</v>
      </c>
      <c t="s" s="3" r="C3">
        <v>47</v>
      </c>
    </row>
    <row spans="1:3" r="4">
      <c t="s" s="3" r="A4">
        <v>189</v>
      </c>
    </row>
    <row spans="1:3" r="5">
      <c t="s" s="3" r="A5">
        <v>188</v>
      </c>
      <c t="n" s="6" r="B5">
        <v>485452</v>
      </c>
      <c t="n" s="6" r="C5">
        <v>484558</v>
      </c>
    </row>
    <row spans="1:3" r="6">
      <c t="s" s="3" r="A6">
        <v>190</v>
      </c>
    </row>
    <row spans="1:3" r="7">
      <c t="s" s="3" r="A7">
        <v>188</v>
      </c>
      <c t="s" s="3" r="C7">
        <v>47</v>
      </c>
    </row>
    <row spans="1:3" r="8">
      <c t="s" s="3" r="A8">
        <v>191</v>
      </c>
    </row>
    <row spans="1:3" r="9">
      <c t="s" s="3" r="A9">
        <v>188</v>
      </c>
      <c t="n" s="6" r="B9">
        <v>5703049</v>
      </c>
      <c t="n" s="6" r="C9">
        <v>6001841</v>
      </c>
    </row>
    <row spans="1:3" r="10">
      <c t="s" s="3" r="A10">
        <v>192</v>
      </c>
    </row>
    <row spans="1:3" r="11">
      <c t="s" s="3" r="A11">
        <v>188</v>
      </c>
      <c t="s" s="3" r="B11">
        <v>47</v>
      </c>
      <c t="s" s="3" r="C11">
        <v>47</v>
      </c>
    </row>
    <row spans="1:3" r="12">
      <c t="s" s="3" r="A12">
        <v>193</v>
      </c>
    </row>
    <row spans="1:3" r="13">
      <c t="s" s="3" r="A13">
        <v>188</v>
      </c>
      <c t="s" s="3" r="C13">
        <v>47</v>
      </c>
    </row>
    <row spans="1:3" r="14">
      <c t="s" s="3" r="A14">
        <v>194</v>
      </c>
    </row>
    <row spans="1:3" r="15">
      <c t="s" s="3" r="A15">
        <v>188</v>
      </c>
      <c t="n" s="6" r="B15">
        <v>2837679</v>
      </c>
    </row>
    <row spans="1:3" r="16">
      <c t="s" s="3" r="A16">
        <v>195</v>
      </c>
    </row>
    <row spans="1:3" r="17">
      <c t="s" s="3" r="A17">
        <v>188</v>
      </c>
      <c t="s" s="3" r="B17">
        <v>47</v>
      </c>
    </row>
    <row spans="1:3" r="18">
      <c t="s" s="3" r="A18">
        <v>196</v>
      </c>
    </row>
    <row spans="1:3" r="19">
      <c t="s" s="3" r="A19">
        <v>188</v>
      </c>
      <c t="n" s="6" r="C19">
        <v>2822615</v>
      </c>
    </row>
    <row spans="1:3" r="20">
      <c t="s" s="3" r="A20">
        <v>197</v>
      </c>
    </row>
    <row spans="1:3" r="21">
      <c t="s" s="3" r="A21">
        <v>188</v>
      </c>
      <c t="s" s="3" r="C21">
        <v>47</v>
      </c>
    </row>
    <row spans="1:3" r="22">
      <c t="s" s="3" r="A22">
        <v>198</v>
      </c>
    </row>
    <row spans="1:3" r="23">
      <c t="s" s="3" r="A23">
        <v>188</v>
      </c>
      <c t="s" s="3" r="C23">
        <v>47</v>
      </c>
    </row>
    <row spans="1:3" r="24">
      <c t="s" s="3" r="A24">
        <v>199</v>
      </c>
    </row>
    <row spans="1:3" r="25">
      <c t="s" s="3" r="A25">
        <v>188</v>
      </c>
      <c t="n" s="6" r="B25">
        <v>8540728</v>
      </c>
      <c t="n" s="6" r="C25">
        <v>8824456</v>
      </c>
    </row>
    <row spans="1:3" r="26">
      <c t="s" s="3" r="A26">
        <v>200</v>
      </c>
    </row>
    <row spans="1:3" r="27">
      <c t="s" s="3" r="A27">
        <v>188</v>
      </c>
      <c t="n" s="6" r="B27">
        <v>485452</v>
      </c>
      <c t="n" s="6" r="C27">
        <v>484558</v>
      </c>
    </row>
    <row spans="1:3" r="28">
      <c t="s" s="3" r="A28">
        <v>201</v>
      </c>
    </row>
    <row spans="1:3" r="29">
      <c t="s" s="3" r="A29">
        <v>188</v>
      </c>
      <c t="s" s="3" r="C29">
        <v>47</v>
      </c>
    </row>
    <row spans="1:3" r="30">
      <c t="s" s="3" r="A30">
        <v>188</v>
      </c>
      <c t="n" s="8" r="B30">
        <v>8540728</v>
      </c>
      <c t="n" s="8" r="C30">
        <v>88244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20"/>
  </cols>
  <sheetData>
    <row spans="1:2" r="1">
      <c t="s" s="1" r="A1">
        <v>202</v>
      </c>
      <c t="s" s="2" r="B1">
        <v>203</v>
      </c>
    </row>
    <row spans="1:2" r="2">
      <c t="s" s="3" r="A2">
        <v>204</v>
      </c>
    </row>
    <row spans="1:2" r="3">
      <c t="s" s="3" r="A3">
        <v>205</v>
      </c>
      <c t="n" s="6" r="B3">
        <v>82112</v>
      </c>
    </row>
    <row spans="1:2" r="4">
      <c t="s" s="3" r="A4">
        <v>206</v>
      </c>
    </row>
    <row spans="1:2" r="5">
      <c t="s" s="3" r="A5">
        <v>205</v>
      </c>
      <c t="n" s="6" r="B5">
        <v>2520</v>
      </c>
    </row>
    <row spans="1:2" r="6">
      <c t="s" s="3" r="A6">
        <v>207</v>
      </c>
    </row>
    <row spans="1:2" r="7">
      <c t="s" s="3" r="A7">
        <v>205</v>
      </c>
      <c t="n" s="6" r="B7">
        <v>815</v>
      </c>
    </row>
    <row spans="1:2" r="8">
      <c t="s" s="3" r="A8">
        <v>208</v>
      </c>
    </row>
    <row spans="1:2" r="9">
      <c t="s" s="3" r="A9">
        <v>205</v>
      </c>
      <c t="n" s="6" r="B9">
        <v>774</v>
      </c>
    </row>
    <row spans="1:2" r="10">
      <c t="s" s="3" r="A10">
        <v>209</v>
      </c>
    </row>
    <row spans="1:2" r="11">
      <c t="s" s="3" r="A11">
        <v>205</v>
      </c>
      <c t="n" s="6" r="B11">
        <v>774</v>
      </c>
    </row>
    <row spans="1:2" r="12">
      <c t="s" s="3" r="A12">
        <v>210</v>
      </c>
    </row>
    <row spans="1:2" r="13">
      <c t="s" s="3" r="A13">
        <v>205</v>
      </c>
      <c t="n" s="6" r="B13">
        <v>6471</v>
      </c>
    </row>
    <row spans="1:2" r="14">
      <c t="s" s="3" r="A14">
        <v>211</v>
      </c>
    </row>
    <row spans="1:2" r="15">
      <c t="s" s="3" r="A15">
        <v>205</v>
      </c>
      <c t="n" s="6" r="B15">
        <v>4398</v>
      </c>
    </row>
    <row spans="1:2" r="16">
      <c t="s" s="3" r="A16">
        <v>212</v>
      </c>
    </row>
    <row spans="1:2" r="17">
      <c t="s" s="3" r="A17">
        <v>205</v>
      </c>
      <c t="n" s="6" r="B17">
        <v>4508</v>
      </c>
    </row>
    <row spans="1:2" r="18">
      <c t="s" s="3" r="A18">
        <v>213</v>
      </c>
    </row>
    <row spans="1:2" r="19">
      <c t="s" s="3" r="A19">
        <v>205</v>
      </c>
      <c t="n" s="6" r="B19">
        <v>40000</v>
      </c>
    </row>
    <row spans="1:2" r="20">
      <c t="s" s="3" r="A20">
        <v>214</v>
      </c>
    </row>
    <row spans="1:2" r="21">
      <c t="s" s="3" r="A21">
        <v>205</v>
      </c>
      <c t="n" s="6" r="B21">
        <v>31904</v>
      </c>
    </row>
    <row spans="1:2" r="22">
      <c t="s" s="3" r="A22">
        <v>215</v>
      </c>
    </row>
    <row spans="1:2" r="23">
      <c t="s" s="3" r="A23">
        <v>205</v>
      </c>
      <c t="n" s="6" r="B23">
        <v>67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216</v>
      </c>
      <c t="s" s="2" r="B1">
        <v>2</v>
      </c>
      <c t="s" s="2" r="C1">
        <v>217</v>
      </c>
      <c t="s" s="2" r="D1">
        <v>63</v>
      </c>
    </row>
    <row spans="1:4" r="2">
      <c t="s" s="3" r="A2">
        <v>218</v>
      </c>
    </row>
    <row spans="1:4" r="3">
      <c t="s" s="3" r="A3">
        <v>219</v>
      </c>
      <c t="s" s="3" r="C3">
        <v>220</v>
      </c>
    </row>
    <row spans="1:4" r="4">
      <c t="s" s="3" r="A4">
        <v>221</v>
      </c>
      <c t="n" s="8" r="B4">
        <v>500000</v>
      </c>
      <c t="n" s="8" r="C4">
        <v>500000</v>
      </c>
      <c t="s" s="3" r="D4">
        <v>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t="s" s="1" r="A1">
        <v>222</v>
      </c>
      <c t="s" s="2" r="B1">
        <v>1</v>
      </c>
    </row>
    <row spans="1:2" r="2">
      <c t="s" s="2" r="B2">
        <v>2</v>
      </c>
    </row>
    <row spans="1:2" r="3">
      <c t="s" s="3" r="A3">
        <v>223</v>
      </c>
      <c t="n" s="6" r="B3">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32</v>
      </c>
    </row>
    <row spans="1:3" r="3">
      <c t="s" s="3" r="A3">
        <v>50</v>
      </c>
      <c t="n" s="8" r="B3">
        <v>-720</v>
      </c>
      <c t="n" s="8" r="C3">
        <v>-148076</v>
      </c>
    </row>
    <row spans="1:3" r="4">
      <c t="s" s="4" r="A4">
        <v>55</v>
      </c>
    </row>
    <row spans="1:3" r="5">
      <c t="s" s="3" r="A5">
        <v>56</v>
      </c>
      <c t="n" s="6" r="B5">
        <v>-187618</v>
      </c>
      <c t="n" s="6" r="C5">
        <v>-293762</v>
      </c>
    </row>
    <row spans="1:3" r="6">
      <c t="s" s="3" r="A6">
        <v>57</v>
      </c>
      <c t="n" s="6" r="B6">
        <v>3619</v>
      </c>
      <c t="n" s="6" r="C6">
        <v>-15041</v>
      </c>
    </row>
    <row spans="1:3" r="7">
      <c t="s" s="3" r="A7">
        <v>58</v>
      </c>
      <c t="n" s="8" r="B7">
        <v>-184719</v>
      </c>
      <c t="n" s="8" r="C7">
        <v>-4568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32</v>
      </c>
    </row>
    <row spans="1:3" r="3">
      <c t="s" s="3" r="A3">
        <v>60</v>
      </c>
      <c t="n" s="8" r="B3">
        <v>116046</v>
      </c>
      <c t="n" s="8" r="C3">
        <v>180812</v>
      </c>
    </row>
    <row spans="1:3" r="4">
      <c t="s" s="3" r="A4">
        <v>61</v>
      </c>
      <c t="n" s="8" r="B4">
        <v>-2227</v>
      </c>
      <c t="n" s="8" r="C4">
        <v>9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7</v>
      </c>
    </row>
    <row spans="1:3" r="3">
      <c t="s" s="4" r="A3">
        <v>64</v>
      </c>
    </row>
    <row spans="1:3" r="4">
      <c t="s" s="3" r="A4">
        <v>65</v>
      </c>
      <c t="n" s="8" r="B4">
        <v>374645</v>
      </c>
      <c t="n" s="8" r="C4">
        <v>374645</v>
      </c>
    </row>
    <row spans="1:3" r="5">
      <c t="s" s="3" r="A5">
        <v>4</v>
      </c>
    </row>
    <row spans="1:3" r="6">
      <c t="s" s="4" r="A6">
        <v>64</v>
      </c>
    </row>
    <row spans="1:3" r="7">
      <c t="s" s="3" r="A7">
        <v>65</v>
      </c>
      <c t="n" s="6" r="B7">
        <v>141452</v>
      </c>
      <c t="n" s="6" r="C7">
        <v>141452</v>
      </c>
    </row>
    <row spans="1:3" r="8">
      <c t="s" s="3" r="A8">
        <v>66</v>
      </c>
      <c t="n" s="6" r="B8">
        <v>571487</v>
      </c>
      <c t="n" s="6" r="C8">
        <v>986193</v>
      </c>
    </row>
    <row spans="1:3" r="9">
      <c t="s" s="3" r="A9">
        <v>67</v>
      </c>
      <c t="n" s="6" r="B9">
        <v>485452</v>
      </c>
      <c t="n" s="6" r="C9">
        <v>484558</v>
      </c>
    </row>
    <row spans="1:3" r="10">
      <c t="s" s="3" r="A10">
        <v>68</v>
      </c>
      <c t="n" s="6" r="B10">
        <v>591287</v>
      </c>
      <c t="n" s="6" r="C10">
        <v>561217</v>
      </c>
    </row>
    <row spans="1:3" r="11">
      <c t="s" s="3" r="A11">
        <v>69</v>
      </c>
      <c t="n" s="6" r="B11">
        <v>426559</v>
      </c>
      <c t="n" s="6" r="C11">
        <v>664379</v>
      </c>
    </row>
    <row spans="1:3" r="12">
      <c t="s" s="3" r="A12">
        <v>70</v>
      </c>
      <c t="n" s="6" r="B12">
        <v>187060</v>
      </c>
      <c t="s" s="3" r="C12">
        <v>47</v>
      </c>
    </row>
    <row spans="1:3" r="13">
      <c t="s" s="3" r="A13">
        <v>71</v>
      </c>
      <c t="n" s="6" r="B13">
        <v>2261845</v>
      </c>
      <c t="n" s="6" r="C13">
        <v>2696347</v>
      </c>
    </row>
    <row spans="1:3" r="14">
      <c t="s" s="3" r="A14">
        <v>72</v>
      </c>
      <c t="n" s="6" r="B14">
        <v>19336340</v>
      </c>
      <c t="n" s="6" r="C14">
        <v>19523856</v>
      </c>
    </row>
    <row spans="1:3" r="15">
      <c t="s" s="3" r="A15">
        <v>73</v>
      </c>
      <c t="n" s="6" r="B15">
        <v>8540728</v>
      </c>
      <c t="n" s="6" r="C15">
        <v>8824456</v>
      </c>
    </row>
    <row spans="1:3" r="16">
      <c t="s" s="3" r="A16">
        <v>74</v>
      </c>
      <c t="n" s="6" r="B16">
        <v>740161</v>
      </c>
      <c t="n" s="6" r="C16">
        <v>740161</v>
      </c>
    </row>
    <row spans="1:3" r="17">
      <c t="s" s="3" r="A17">
        <v>75</v>
      </c>
      <c t="n" s="6" r="B17">
        <v>66315</v>
      </c>
      <c t="n" s="6" r="C17">
        <v>66315</v>
      </c>
    </row>
    <row spans="1:3" r="18">
      <c t="s" s="3" r="A18">
        <v>76</v>
      </c>
      <c t="n" s="6" r="B18">
        <v>9347204</v>
      </c>
      <c t="n" s="6" r="C18">
        <v>9630932</v>
      </c>
    </row>
    <row spans="1:3" r="19">
      <c t="s" s="3" r="A19">
        <v>77</v>
      </c>
      <c t="n" s="6" r="B19">
        <v>30945389</v>
      </c>
      <c t="n" s="6" r="C19">
        <v>31851135</v>
      </c>
    </row>
    <row spans="1:3" r="20">
      <c t="s" s="3" r="A20">
        <v>78</v>
      </c>
      <c t="n" s="6" r="B20">
        <v>439729</v>
      </c>
      <c t="n" s="6" r="C20">
        <v>660711</v>
      </c>
    </row>
    <row spans="1:3" r="21">
      <c t="s" s="3" r="A21">
        <v>79</v>
      </c>
      <c t="n" s="6" r="B21">
        <v>773467</v>
      </c>
      <c t="n" s="6" r="C21">
        <v>1193463</v>
      </c>
    </row>
    <row spans="1:3" r="22">
      <c t="s" s="3" r="A22">
        <v>80</v>
      </c>
      <c t="n" s="6" r="B22">
        <v>877365</v>
      </c>
      <c t="n" s="6" r="C22">
        <v>877365</v>
      </c>
    </row>
    <row spans="1:3" r="23">
      <c t="s" s="3" r="A23">
        <v>81</v>
      </c>
      <c t="s" s="3" r="B23">
        <v>47</v>
      </c>
      <c t="n" s="6" r="C23">
        <v>207840</v>
      </c>
    </row>
    <row spans="1:3" r="24">
      <c t="s" s="3" r="A24">
        <v>82</v>
      </c>
      <c t="n" s="6" r="B24">
        <v>500000</v>
      </c>
      <c t="s" s="3" r="C24">
        <v>47</v>
      </c>
    </row>
    <row spans="1:3" r="25">
      <c t="s" s="3" r="A25">
        <v>83</v>
      </c>
      <c t="n" s="6" r="B25">
        <v>940073</v>
      </c>
      <c t="n" s="6" r="C25">
        <v>325982</v>
      </c>
    </row>
    <row spans="1:3" r="26">
      <c t="s" s="3" r="A26">
        <v>84</v>
      </c>
      <c t="n" s="6" r="B26">
        <v>27850</v>
      </c>
      <c t="n" s="6" r="C26">
        <v>27850</v>
      </c>
    </row>
    <row spans="1:3" r="27">
      <c t="s" s="3" r="A27">
        <v>85</v>
      </c>
      <c t="n" s="6" r="B27">
        <v>3558484</v>
      </c>
      <c t="n" s="6" r="C27">
        <v>3293211</v>
      </c>
    </row>
    <row spans="1:3" r="28">
      <c t="s" s="3" r="A28">
        <v>86</v>
      </c>
      <c t="n" s="6" r="B28">
        <v>23620</v>
      </c>
      <c t="n" s="6" r="C28">
        <v>23620</v>
      </c>
    </row>
    <row spans="1:3" r="29">
      <c t="s" s="3" r="A29">
        <v>87</v>
      </c>
      <c t="n" s="6" r="B29">
        <v>2273354</v>
      </c>
      <c t="n" s="6" r="C29">
        <v>2384962</v>
      </c>
    </row>
    <row spans="1:3" r="30">
      <c t="s" s="3" r="A30">
        <v>88</v>
      </c>
      <c t="n" s="6" r="B30">
        <v>5855458</v>
      </c>
      <c t="n" s="6" r="C30">
        <v>5701793</v>
      </c>
    </row>
    <row spans="1:3" r="31">
      <c t="s" s="3" r="A31">
        <v>89</v>
      </c>
      <c t="s" s="3" r="B31">
        <v>47</v>
      </c>
      <c t="s" s="3" r="C31">
        <v>47</v>
      </c>
    </row>
    <row spans="1:3" r="32">
      <c t="s" s="3" r="A32">
        <v>90</v>
      </c>
      <c t="s" s="3" r="B32">
        <v>47</v>
      </c>
      <c t="s" s="3" r="C32">
        <v>47</v>
      </c>
    </row>
    <row spans="1:3" r="33">
      <c t="s" s="3" r="A33">
        <v>91</v>
      </c>
      <c t="n" s="6" r="B33">
        <v>7854108</v>
      </c>
      <c t="n" s="6" r="C33">
        <v>7854108</v>
      </c>
    </row>
    <row spans="1:3" r="34">
      <c t="s" s="3" r="A34">
        <v>92</v>
      </c>
      <c t="n" s="6" r="B34">
        <v>2805261</v>
      </c>
      <c t="n" s="6" r="C34">
        <v>2986587</v>
      </c>
    </row>
    <row spans="1:3" r="35">
      <c t="s" s="3" r="A35">
        <v>93</v>
      </c>
      <c t="n" s="6" r="B35">
        <v>13914465</v>
      </c>
      <c t="n" s="6" r="C35">
        <v>14792550</v>
      </c>
    </row>
    <row spans="1:3" r="36">
      <c t="s" s="3" r="A36">
        <v>94</v>
      </c>
      <c t="n" s="6" r="B36">
        <v>25089931</v>
      </c>
      <c t="n" s="6" r="C36">
        <v>26149342</v>
      </c>
    </row>
    <row spans="1:3" r="37">
      <c t="s" s="3" r="A37">
        <v>95</v>
      </c>
      <c t="n" s="8" r="B37">
        <v>30945389</v>
      </c>
      <c t="n" s="8" r="C37">
        <v>318511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63</v>
      </c>
    </row>
    <row spans="1:3" r="2">
      <c t="s" s="3" r="A2">
        <v>7</v>
      </c>
    </row>
    <row spans="1:3" r="3">
      <c t="s" s="3" r="A3">
        <v>97</v>
      </c>
      <c t="n" s="6" r="B3">
        <v>3746454</v>
      </c>
      <c t="n" s="6" r="C3">
        <v>3746454</v>
      </c>
    </row>
    <row spans="1:3" r="4">
      <c t="s" s="3" r="A4">
        <v>98</v>
      </c>
      <c t="n" s="6" r="B4">
        <v>3746454</v>
      </c>
      <c t="n" s="6" r="C4">
        <v>3746454</v>
      </c>
    </row>
    <row spans="1:3" r="5">
      <c t="s" s="3" r="A5">
        <v>4</v>
      </c>
    </row>
    <row spans="1:3" r="6">
      <c t="s" s="3" r="A6">
        <v>97</v>
      </c>
      <c t="n" s="6" r="B6">
        <v>1414517</v>
      </c>
      <c t="n" s="6" r="C6">
        <v>1414517</v>
      </c>
    </row>
    <row spans="1:3" r="7">
      <c t="s" s="3" r="A7">
        <v>98</v>
      </c>
      <c t="n" s="6" r="B7">
        <v>1414517</v>
      </c>
      <c t="n" s="6" r="C7">
        <v>1414517</v>
      </c>
    </row>
    <row spans="1:3" r="8">
      <c t="s" s="3" r="A8">
        <v>99</v>
      </c>
      <c t="n" s="8" r="B8">
        <v>41268477</v>
      </c>
      <c t="n" s="8" r="C8">
        <v>40987543</v>
      </c>
    </row>
    <row spans="1:3" r="9">
      <c t="s" s="3" r="A9">
        <v>100</v>
      </c>
      <c t="n" s="6" r="B9">
        <v>2000000</v>
      </c>
      <c t="n" s="6" r="C9">
        <v>2000000</v>
      </c>
    </row>
    <row spans="1:3" r="10">
      <c t="s" s="3" r="A10">
        <v>101</v>
      </c>
      <c t="n" s="8" r="B10">
        <v>10</v>
      </c>
      <c t="n" s="8" r="C10">
        <v>10</v>
      </c>
    </row>
    <row spans="1:3" r="11">
      <c t="s" s="3" r="A11">
        <v>102</v>
      </c>
      <c t="n" s="7" r="B11">
        <v>0.1</v>
      </c>
      <c t="n" s="7" r="C11">
        <v>0.1</v>
      </c>
    </row>
    <row spans="1:3" r="12">
      <c t="s" s="3" r="A12">
        <v>103</v>
      </c>
      <c t="n" s="6" r="B12">
        <v>10000000</v>
      </c>
      <c t="n" s="6" r="C12">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32</v>
      </c>
    </row>
    <row spans="1:3" r="3">
      <c t="s" s="4" r="A3">
        <v>105</v>
      </c>
    </row>
    <row spans="1:3" r="4">
      <c t="s" s="3" r="A4">
        <v>50</v>
      </c>
      <c t="n" s="8" r="B4">
        <v>-720</v>
      </c>
      <c t="n" s="8" r="C4">
        <v>-148076</v>
      </c>
    </row>
    <row spans="1:3" r="5">
      <c t="s" s="4" r="A5">
        <v>106</v>
      </c>
    </row>
    <row spans="1:3" r="6">
      <c t="s" s="3" r="A6">
        <v>41</v>
      </c>
      <c t="n" s="6" r="B6">
        <v>292694</v>
      </c>
      <c t="n" s="6" r="C6">
        <v>336187</v>
      </c>
    </row>
    <row spans="1:3" r="7">
      <c t="s" s="3" r="A7">
        <v>107</v>
      </c>
      <c t="n" s="6" r="B7">
        <v>5845</v>
      </c>
      <c t="s" s="3" r="C7">
        <v>47</v>
      </c>
    </row>
    <row spans="1:3" r="8">
      <c t="s" s="3" r="A8">
        <v>108</v>
      </c>
      <c t="s" s="3" r="B8">
        <v>47</v>
      </c>
      <c t="n" s="6" r="C8">
        <v>-24299</v>
      </c>
    </row>
    <row spans="1:3" r="9">
      <c t="s" s="4" r="A9">
        <v>109</v>
      </c>
    </row>
    <row spans="1:3" r="10">
      <c t="s" s="3" r="A10">
        <v>110</v>
      </c>
      <c t="n" s="6" r="B10">
        <v>-30070</v>
      </c>
      <c t="n" s="6" r="C10">
        <v>-62507</v>
      </c>
    </row>
    <row spans="1:3" r="11">
      <c t="s" s="3" r="A11">
        <v>111</v>
      </c>
      <c t="n" s="6" r="B11">
        <v>237820</v>
      </c>
      <c t="n" s="6" r="C11">
        <v>298485</v>
      </c>
    </row>
    <row spans="1:3" r="12">
      <c t="s" s="3" r="A12">
        <v>112</v>
      </c>
      <c t="n" s="6" r="B12">
        <v>-187060</v>
      </c>
      <c t="n" s="6" r="C12">
        <v>-26000</v>
      </c>
    </row>
    <row spans="1:3" r="13">
      <c t="s" s="3" r="A13">
        <v>113</v>
      </c>
      <c t="s" s="3" r="B13">
        <v>47</v>
      </c>
      <c t="n" s="6" r="C13">
        <v>-79700</v>
      </c>
    </row>
    <row spans="1:3" r="14">
      <c t="s" s="3" r="A14">
        <v>114</v>
      </c>
      <c t="n" s="6" r="B14">
        <v>-220982</v>
      </c>
      <c t="n" s="6" r="C14">
        <v>-258733</v>
      </c>
    </row>
    <row spans="1:3" r="15">
      <c t="s" s="3" r="A15">
        <v>115</v>
      </c>
      <c t="n" s="6" r="B15">
        <v>-419996</v>
      </c>
      <c t="n" s="6" r="C15">
        <v>-158099</v>
      </c>
    </row>
    <row spans="1:3" r="16">
      <c t="s" s="3" r="A16">
        <v>116</v>
      </c>
      <c t="n" s="6" r="B16">
        <v>-207840</v>
      </c>
      <c t="s" s="3" r="C16">
        <v>47</v>
      </c>
    </row>
    <row spans="1:3" r="17">
      <c t="s" s="3" r="A17">
        <v>117</v>
      </c>
      <c t="n" s="6" r="B17">
        <v>614091</v>
      </c>
      <c t="n" s="6" r="C17">
        <v>614504</v>
      </c>
    </row>
    <row spans="1:3" r="18">
      <c t="s" s="3" r="A18">
        <v>118</v>
      </c>
      <c t="n" s="6" r="B18">
        <v>83782</v>
      </c>
      <c t="n" s="6" r="C18">
        <v>491762</v>
      </c>
    </row>
    <row spans="1:3" r="19">
      <c t="s" s="4" r="A19">
        <v>119</v>
      </c>
    </row>
    <row spans="1:3" r="20">
      <c t="s" s="3" r="A20">
        <v>120</v>
      </c>
      <c t="n" s="6" r="B20">
        <v>-105178</v>
      </c>
      <c t="n" s="6" r="C20">
        <v>-19381</v>
      </c>
    </row>
    <row spans="1:3" r="21">
      <c t="s" s="3" r="A21">
        <v>121</v>
      </c>
      <c t="n" s="6" r="B21">
        <v>-894</v>
      </c>
      <c t="n" s="6" r="C21">
        <v>-12</v>
      </c>
    </row>
    <row spans="1:3" r="22">
      <c t="s" s="3" r="A22">
        <v>122</v>
      </c>
      <c t="s" s="3" r="B22">
        <v>47</v>
      </c>
      <c t="n" s="6" r="C22">
        <v>1000000</v>
      </c>
    </row>
    <row spans="1:3" r="23">
      <c t="s" s="3" r="A23">
        <v>123</v>
      </c>
      <c t="n" s="6" r="B23">
        <v>-15051</v>
      </c>
      <c t="n" s="6" r="C23">
        <v>-18578</v>
      </c>
    </row>
    <row spans="1:3" r="24">
      <c t="s" s="3" r="A24">
        <v>124</v>
      </c>
      <c t="n" s="6" r="B24">
        <v>-121123</v>
      </c>
      <c t="n" s="6" r="C24">
        <v>962029</v>
      </c>
    </row>
    <row spans="1:3" r="25">
      <c t="s" s="4" r="A25">
        <v>125</v>
      </c>
    </row>
    <row spans="1:3" r="26">
      <c t="s" s="3" r="A26">
        <v>126</v>
      </c>
      <c t="n" s="6" r="B26">
        <v>500000</v>
      </c>
      <c t="s" s="3" r="C26">
        <v>47</v>
      </c>
    </row>
    <row spans="1:3" r="27">
      <c t="s" s="3" r="A27">
        <v>127</v>
      </c>
      <c t="n" s="6" r="B27">
        <v>-877365</v>
      </c>
      <c t="n" s="6" r="C27">
        <v>-877365</v>
      </c>
    </row>
    <row spans="1:3" r="28">
      <c t="s" s="3" r="A28">
        <v>128</v>
      </c>
      <c t="n" s="6" r="B28">
        <v>-377365</v>
      </c>
      <c t="n" s="6" r="C28">
        <v>-877365</v>
      </c>
    </row>
    <row spans="1:3" r="29">
      <c t="s" s="3" r="A29">
        <v>129</v>
      </c>
      <c t="n" s="6" r="B29">
        <v>-414706</v>
      </c>
      <c t="n" s="6" r="C29">
        <v>576426</v>
      </c>
    </row>
    <row spans="1:3" r="30">
      <c t="s" s="3" r="A30">
        <v>130</v>
      </c>
      <c t="n" s="6" r="B30">
        <v>986193</v>
      </c>
      <c t="n" s="6" r="C30">
        <v>778367</v>
      </c>
    </row>
    <row spans="1:3" r="31">
      <c t="s" s="3" r="A31">
        <v>131</v>
      </c>
      <c t="n" s="6" r="B31">
        <v>571487</v>
      </c>
      <c t="n" s="6" r="C31">
        <v>1354793</v>
      </c>
    </row>
    <row spans="1:3" r="32">
      <c t="s" s="4" r="A32">
        <v>132</v>
      </c>
    </row>
    <row spans="1:3" r="33">
      <c t="s" s="3" r="A33">
        <v>133</v>
      </c>
      <c t="n" s="6" r="B33">
        <v>2722</v>
      </c>
      <c t="s" s="3" r="C33">
        <v>47</v>
      </c>
    </row>
    <row spans="1:3" r="34">
      <c t="s" s="3" r="A34">
        <v>134</v>
      </c>
      <c t="n" s="8" r="B34">
        <v>394500</v>
      </c>
      <c t="n" s="8" r="C34">
        <v>2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4" r="A3">
        <v>136</v>
      </c>
    </row>
    <row spans="1:2" r="4">
      <c t="s" s="3" r="A4">
        <v>137</v>
      </c>
      <c t="s" s="3"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4" r="A3">
        <v>136</v>
      </c>
    </row>
    <row spans="1:2" r="4">
      <c t="s" s="3" r="A4">
        <v>140</v>
      </c>
      <c t="s" s="3"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ote 1 - Basis for Presentation</vt:lpstr>
      <vt:lpstr>Note 2 - Investments</vt:lpstr>
      <vt:lpstr>Note 2 - Note Payable</vt:lpstr>
      <vt:lpstr>Note 3 - Commitments and Contin</vt:lpstr>
      <vt:lpstr>Note 4 - Employee Benefit Plans</vt:lpstr>
      <vt:lpstr>Note 5 - New Accounting Standar</vt:lpstr>
      <vt:lpstr>Note 6 - Subsequent Events</vt:lpstr>
      <vt:lpstr>Note 7 - Reclassifications</vt:lpstr>
      <vt:lpstr>Significant Accounting Policies</vt:lpstr>
      <vt:lpstr>Note 2 - Investments (Tables)</vt:lpstr>
      <vt:lpstr>Note 2 - Investments (Details T</vt:lpstr>
      <vt:lpstr>Note 2 - Investments - Investme</vt:lpstr>
      <vt:lpstr>Note 2 - Investments - Fair Val</vt:lpstr>
      <vt:lpstr>Note 2 - Investments - Telecomm</vt:lpstr>
      <vt:lpstr>Note 2 - Note Payable (Details </vt:lpstr>
      <vt:lpstr>Note 4 - Employee Benefit Pla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04:30Z</dcterms:created>
  <dcterms:modified xmlns:dcterms="http://purl.org/dc/terms/" xmlns:xsi="http://www.w3.org/2001/XMLSchema-instance" xsi:type="dcterms:W3CDTF">2016-11-15T16:04:30Z</dcterms:modified>
  <dc:title xmlns:dc="http://purl.org/dc/elements/1.1/">Untitled</dc:title>
  <dc:description xmlns:dc="http://purl.org/dc/elements/1.1/"/>
  <dc:subject xmlns:dc="http://purl.org/dc/elements/1.1/"/>
  <cp:keywords/>
  <cp:category/>
</cp:coreProperties>
</file>